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ERAFOX CORP. CONDENSED BALANCE" sheetId="2" r:id="rId2"/>
    <s:sheet name="Statement of Financial Position" sheetId="3" r:id="rId3"/>
    <s:sheet name="TERAFOX CORP. CONDENSED STATEME" sheetId="4" r:id="rId4"/>
    <s:sheet name="TERAFOX CORP. CONDENSED STATEM5" sheetId="5" r:id="rId5"/>
    <s:sheet name="Note 1 - Organization and Natur" sheetId="6" r:id="rId6"/>
    <s:sheet name="Note 2 - Going Concern" sheetId="7" r:id="rId7"/>
    <s:sheet name="Note 3 - Summary of Signifcant " sheetId="8" r:id="rId8"/>
    <s:sheet name="Note 4- Discontinued Operations" sheetId="9" r:id="rId9"/>
    <s:sheet name="Note 5- Fixed Assets" sheetId="10" r:id="rId10"/>
    <s:sheet name="Note 6 - Loan From Director" sheetId="11" r:id="rId11"/>
    <s:sheet name="Note 7 - Shareholders' Deficit" sheetId="12" r:id="rId12"/>
    <s:sheet name="Note 8 - Commitments and Contin" sheetId="13" r:id="rId13"/>
    <s:sheet name="Note 9 - Income Taxes" sheetId="14" r:id="rId14"/>
    <s:sheet name="Note 10 - Subsequent Events" sheetId="15" r:id="rId15"/>
    <s:sheet name="Note 3 - Summary of Signifcan16" sheetId="16" r:id="rId16"/>
    <s:sheet name="Note 3 - Summary of Signifcan17" sheetId="17" r:id="rId17"/>
    <s:sheet name="Note 3 - Summary of Signifcan18" sheetId="18" r:id="rId18"/>
    <s:sheet name="Note 3 - Summary of Signifcan19" sheetId="19" r:id="rId19"/>
    <s:sheet name="Note 3 - Summary of Signifcan20" sheetId="20" r:id="rId20"/>
    <s:sheet name="Note 3 - Summary of Signifcan21" sheetId="21" r:id="rId21"/>
    <s:sheet name="Note 3 - Summary of Signifcan22" sheetId="22" r:id="rId22"/>
    <s:sheet name="Note 3 - Summary of Signifcan23" sheetId="23" r:id="rId23"/>
    <s:sheet name="Note 3 - Summary of Signifcan24" sheetId="24" r:id="rId24"/>
    <s:sheet name="Note 3 - Summary of Signifcan25" sheetId="25" r:id="rId25"/>
    <s:sheet name="Note 3 - Summary of Signifcan26" sheetId="26" r:id="rId26"/>
    <s:sheet name="Note 3 - Summary of Signifcan27" sheetId="27" r:id="rId27"/>
    <s:sheet name="Note 3 - Summary of Signifcan28" sheetId="28" r:id="rId28"/>
    <s:sheet name="Note 3 - Summary of Signifcan29" sheetId="29" r:id="rId29"/>
    <s:sheet name="Note 4- Discontinued Operatio30" sheetId="30" r:id="rId30"/>
    <s:sheet name="Note 5- Fixed Assets_ Property," sheetId="31" r:id="rId31"/>
    <s:sheet name="Note 9 - Income Taxes_ Schedule" sheetId="32" r:id="rId32"/>
    <s:sheet name="Note 9 - Income Taxes_ Schedu33" sheetId="33" r:id="rId33"/>
    <s:sheet name="Note 3 - Summary of Signifcan34" sheetId="34" r:id="rId34"/>
    <s:sheet name="Note 3 - Summary of Signifcan35" sheetId="35" r:id="rId35"/>
    <s:sheet name="Note 4- Discontinued Operatio36" sheetId="36" r:id="rId36"/>
    <s:sheet name="Note 4- Discontinued Operatio37" sheetId="37" r:id="rId37"/>
    <s:sheet name="Note 5- Fixed Assets (Details)" sheetId="38" r:id="rId38"/>
    <s:sheet name="Note 6 - Loan From Director (De" sheetId="39" r:id="rId39"/>
    <s:sheet name="Note 7 - Shareholders' Deficit " sheetId="40" r:id="rId40"/>
    <s:sheet name="Note 8 - Commitments and Cont41" sheetId="41" r:id="rId41"/>
    <s:sheet name="Note 9 - Income Taxes (Details)" sheetId="42" r:id="rId42"/>
    <s:sheet name="Note 9 - Income Taxes_ Schedu43" sheetId="43" r:id="rId43"/>
    <s:sheet name="Note 9 - Income Taxes_ Schedu44" sheetId="44" r:id="rId44"/>
  </s:sheets>
  <s:definedNames/>
  <s:calcPr calcId="124519" calcMode="auto" fullCalcOnLoad="1"/>
</s:workbook>
</file>

<file path=xl/sharedStrings.xml><?xml version="1.0" encoding="utf-8"?>
<sst xmlns="http://schemas.openxmlformats.org/spreadsheetml/2006/main" uniqueCount="228">
  <si>
    <t>Document and Entity Information - shares</t>
  </si>
  <si>
    <t>6 Months Ended</t>
  </si>
  <si>
    <t>Mar. 31, 2016</t>
  </si>
  <si>
    <t>May. 20, 2016</t>
  </si>
  <si>
    <t>Document and Entity Information:</t>
  </si>
  <si>
    <t>Entity Registrant Name</t>
  </si>
  <si>
    <t>Terafox Corp.</t>
  </si>
  <si>
    <t>Document Type</t>
  </si>
  <si>
    <t>10-Q</t>
  </si>
  <si>
    <t>Document Period End Date</t>
  </si>
  <si>
    <t>Mar. 31,
		2016</t>
  </si>
  <si>
    <t>Trading Symbol</t>
  </si>
  <si>
    <t>trfx</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ERAFOX CORP. CONDENSED BALANCE SHEETS (Interim period unaudied) - USD ($)</t>
  </si>
  <si>
    <t>Sep. 30, 2015</t>
  </si>
  <si>
    <t>Current Assets</t>
  </si>
  <si>
    <t>Cash and cash equivalents</t>
  </si>
  <si>
    <t>Assets of discontinued operations</t>
  </si>
  <si>
    <t>Total Current Assets</t>
  </si>
  <si>
    <t>Total Assets</t>
  </si>
  <si>
    <t>Current Liabilities</t>
  </si>
  <si>
    <t>Liabilities of discontinued operations</t>
  </si>
  <si>
    <t>Loan from director</t>
  </si>
  <si>
    <t>Total Current Liabilities</t>
  </si>
  <si>
    <t>Total Liabilities</t>
  </si>
  <si>
    <t>Shareholders' Deficit</t>
  </si>
  <si>
    <t>Common stock, par value $0.001; 75,000,000 shares authorized, 6,440,000 shares issued and outstanding respectively</t>
  </si>
  <si>
    <t>Additional paid-in capital</t>
  </si>
  <si>
    <t>Accumulated deficit</t>
  </si>
  <si>
    <t>Total Shareholders' Deficit</t>
  </si>
  <si>
    <t>Total Liabilities and Shareholders' Deficit</t>
  </si>
  <si>
    <t>Statement of Financial Position - Parenthetical - $ / shares</t>
  </si>
  <si>
    <t>Statement of financial position</t>
  </si>
  <si>
    <t>Common Stock, Par Value</t>
  </si>
  <si>
    <t>Common Stock, Shares Authorized</t>
  </si>
  <si>
    <t>Common Stock, Shares Issued</t>
  </si>
  <si>
    <t>Common Stock, Shares Outstanding</t>
  </si>
  <si>
    <t>TERAFOX CORP. CONDENSED STATEMENTS OF OPERATIONS (UNAUDITED) - USD ($)</t>
  </si>
  <si>
    <t>3 Months Ended</t>
  </si>
  <si>
    <t>Mar. 31, 2015</t>
  </si>
  <si>
    <t>Income statement</t>
  </si>
  <si>
    <t>Revenues</t>
  </si>
  <si>
    <t>Cost of goods sold</t>
  </si>
  <si>
    <t>Gross profit</t>
  </si>
  <si>
    <t>Operating Expenses</t>
  </si>
  <si>
    <t>General and administrative expenses</t>
  </si>
  <si>
    <t>Total operating expenses</t>
  </si>
  <si>
    <t>Loss from continuing operations</t>
  </si>
  <si>
    <t>Discontinued operations</t>
  </si>
  <si>
    <t>Income (loss) from discontinued operations (including $0 gain or loss on disposal)</t>
  </si>
  <si>
    <t>Loss before taxes</t>
  </si>
  <si>
    <t>Provision for income taxes</t>
  </si>
  <si>
    <t>Net income (loss)</t>
  </si>
  <si>
    <t>Net Income (Loss) Per Share: Basic and Diluted from continuing operations</t>
  </si>
  <si>
    <t>[1]</t>
  </si>
  <si>
    <t>Net Income (Loss) Per Share: Basic and Diluted from discontinued operations</t>
  </si>
  <si>
    <t>Net Loss Per Share: Basic and Diluted</t>
  </si>
  <si>
    <t>Weighted Average Number of Common Shares Outstanding: Basic and Diluted</t>
  </si>
  <si>
    <t>denotes income (loss) per share of less than $0.01 / (0.01)</t>
  </si>
  <si>
    <t>TERAFOX CORP. CONDENSED STATEMENT OF CASH FLOWS (UNAUDITED) - USD ($)</t>
  </si>
  <si>
    <t>Cash flows from operating activities:</t>
  </si>
  <si>
    <t>(Income) loss from discontinued operations</t>
  </si>
  <si>
    <t>Adjustments to reconcile net income (loss) from continuing operations to net cash (used in) continuing operating activities:</t>
  </si>
  <si>
    <t>Changes in operating assets and liabilities of continuing operations:</t>
  </si>
  <si>
    <t>Net cash used in operating activities - continuing operations</t>
  </si>
  <si>
    <t>Income (loss) from discontinued operations</t>
  </si>
  <si>
    <t>Adjustments to reconcile net income (loss) from discontinued operatiions to net cash provided by (used in) discontinued operating activities:</t>
  </si>
  <si>
    <t>Depreciation expense</t>
  </si>
  <si>
    <t>Gain on settlement of rent payable</t>
  </si>
  <si>
    <t>Changes in operating assets and liabilities of discontinued operations :</t>
  </si>
  <si>
    <t>Inventory</t>
  </si>
  <si>
    <t>Rent payable</t>
  </si>
  <si>
    <t>Net cash provided by (used in) operating activities - discontinued operations</t>
  </si>
  <si>
    <t>Cash flows used in operating activities</t>
  </si>
  <si>
    <t>Cash flows from financing activities</t>
  </si>
  <si>
    <t>Proceeds from sale of common stock</t>
  </si>
  <si>
    <t>Cash flows provided by (used in) financing activities</t>
  </si>
  <si>
    <t>Net increase (decrease) in cash</t>
  </si>
  <si>
    <t>Cash, beginning of the period</t>
  </si>
  <si>
    <t>Cash, end of the period</t>
  </si>
  <si>
    <t>Supplemental Cash Flow Information:</t>
  </si>
  <si>
    <t>Interest paid</t>
  </si>
  <si>
    <t>Income taxes paid</t>
  </si>
  <si>
    <t>Non Cash Investing and Financing Activities</t>
  </si>
  <si>
    <t>Inventory purchase by way of loan from director</t>
  </si>
  <si>
    <t>Forgiveness of rent payable</t>
  </si>
  <si>
    <t>Forgiveness of loan from director</t>
  </si>
  <si>
    <t>Transfer of equipment and inventory to director</t>
  </si>
  <si>
    <t>Note 1 - Organization and Nature of Business</t>
  </si>
  <si>
    <t>Notes</t>
  </si>
  <si>
    <t xml:space="preserve"> NOTE 1  ORGANIZATION AND NATURE OF BUSINESS Terafox Corp. (Terafox, the Company, we, us or our) was incorporated in the State of Nevada on February 26, 2014 to produce flyers, posters and printing images on multiple surfaces, such as glass, leather, plastic, using automated industrial flatbed printing machine. Effective March 16, 2015, a change of control occurred with respect to the Company. Pursuant to a Securities Purchase Agreement entered into by and among the Company, Mr. Aleksey Gagauz (Seller) and Yik Kei Ong (Buyer, as nominee/agent for Smart Mate Limited, a Republic of Seychelles company), Seller assigned, transferred and conveyed to Buyer, as nominee/agent 4,000,000 shares of common stock of Company (Common Stock). As a result of the transaction, Smart Mate Limited owns 4,000,000 shares of common stock of the Company (or 62% of the total issued and outstanding shares of common stock of the Company). On the closing of the above transaction, Mr. Gagauz, the sole officer and director of the Company, resigned in all officer capacities from the Company and Yik Kei Ong was appointed temporary Chief Executive Officer and Chief Financial Officer of the Company and a temporary Director of the Company. Effective immediately after the closing, Mr. Ong resigned in all capacities and Mr. Brian Patrick Foley then was appointed Chief Executive Officer and sole Director of the Company, and Mr. Jennie Pascual Ednalagium was appointed as the Companys Chief Financial Officer, Secretary and Treasurer of the Company. Similarly, effective immediately after the closing the Company permanently ceased its previous operating activities of producing flyers, posters and printing images on multiple surfaces, such as glass, leather, plastic, using an automated industrial flatbed printing machine. Consequently, the Company is now a shell company seeking to merge with another entity with experienced management and opportunities for growth in return for shares of our common stock to create value for our shareholders. </t>
  </si>
  <si>
    <t>Note 2 - Going Concern</t>
  </si>
  <si>
    <t>NOTE 2  GOING CONCERN 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asset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si>
  <si>
    <t>Note 3 - Summary of Signifcant Accounting Policies</t>
  </si>
  <si>
    <t xml:space="preserve">NOTE 3  SUMMARY OF SIGNIFCANT ACCOUNTING POLICIES Basis of presentation The accompanying unaudited financial statements of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March 31, 2016 are not necessarily indicative of the final results that may be expected for the year ended September 30, 2016. For more complete financial information, these unaudited financial statements should be read in conjunction with the audited financial statements for the year ended September 30, 2015 included in our Form 10-K filed with the SEC. Accounting Basis The Company uses the accrual basis of accounting and accounting principles generally accepted in the United States of America (GAAP accounting).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Inventory Inventories are stated at the lower of cost or market determined on a first-in, first out basis. Following the termination of all its previous operating activities effective March 16, 2016, the Company transferred its remaining inventory to the former sole officer, director and controlling shareholder of the Company.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Company had no financial instruments as of March 31, 2016. Historically, the Companys financial instruments consisted of cash and cash equivalents and amounts due to a director. The carrying amount of these financial instruments approximated fair value due either to length of maturity or interest rates that approximate prevailing market rates unless otherwise disclosed in these financial statements. Fixed Assets Fixed assets are stated at net book value, cost less depreciation.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loss). Following the termination of all its previous operating activities effective March 16, 2016, the Company transferred its sole fixed asset to the former sole officer, director and controlling shareholder of the Company. Depreciation is provided using the straight-line method over the estimated useful lives of the asset estimated at 6 years. We recognized a depreciation expense of $327 (2015 - $0) and $744 (2015- $0) during the three and six month periods ended March 31, 2016. 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ree and six month periods ended March 31, 2016 and 2015.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issued or outstanding during the three and six months ended March 31, 2016 and 2015. Comprehensive Income The Company has which established standards for reporting and display of comprehensive income, its components and accumulated balances. When applicable, the Company would disclose this information on its Statement of Stockholders Equity (Deficit). Comprehensive income comprises equity except those resulting from investments by owners and distributions to owners. Since its inception, the Company has not had any transactions that are required to be reported in other comprehensive income. Recent Accounting Pronouncements The Company does not expect the adoption of recently issued, but not yet effective, accounting pronouncements to have a significant impact on the Companys results of operations, financial position or cash flow. </t>
  </si>
  <si>
    <t>Note 4- Discontinued Operations</t>
  </si>
  <si>
    <t xml:space="preserve">NOTE 4- DISCONTINUED OPERATIONS Effective March 16, 2016, the Company permanently ceased its previous operating activities of producing flyers, posters and printing images on multiple surfaces, such as glass, leather, plastic, using an automated industrial flatbed printing machine. The components of the discontinued operations are as follows: Three Months Ended March 31, 2016 Three Months Ended March 31, 2015 Six Months Ended March 31, 2016 Six Months Ended March 31, 2015 Revenue $ 3,300 $ - $ 10,100 $ - Cost of goods sold (317) - (973) - Gross profit 2,983 - 9,127 - Operating expenses: General and administrative 694 1,000 2,481 1,000 Gain on settlement liability (8,157) - (8,157) - Total operating (income) expenses (7,463) 1,000 (5,676) 1,000 Income (loss) from discontinued operations $ 10,446 $ (1,000) $ 14,803 $ (1,000) Effective February 9, 2016, the landlord of our production facility forgave a balance of rent payable due to him of $8,157 and terminated our outstanding lease with him. Accordingly, there was no balance of rent payable outstanding as of March 31, 2016. We recognized this gain on forgiveness on this debt in the income statement as part of income from discontinued activities Effective March 16, 2016, following our permanent cessation of our previous operating activities of producing flyers, posters and printing images on multiple surfaces, such as glass, leather, plastic, using an automated industrial flatbed printing machine, we transferred our equipment with a net book value of $9,256 and inventory with a cost of $806 to our former sole officer, director and controlling shareholder. As the transfer was to a related party, the loss on the assets transferred has been recognized in additional paid in capital rather than in the income statement </t>
  </si>
  <si>
    <t>Note 5- Fixed Assets</t>
  </si>
  <si>
    <t xml:space="preserve">NOTE 5- FIXED ASSETS Effective August 2014, the Company purchased an industrial flatbed printing machine model S-SUN C4300 . We started using the machine to generate revenue in October 2015 and consequently commenced depreciation the cost of the flatbed printing machine from that date over an estimated useful life of 6 years. Effective March 16, 2016, following our permanent cessation of our previous operating activities of producing flyers, posters and printing images on multiple surfaces, such as glass, leather, plastic, using an automated industrial flatbed printing machine, we transferred our equipment with a net book value of $9,256 to our former sole officer, director and controlling shareholder. As the transfer was to a related party, the loss on the transfer of the asset transferred has been recognized in additional paid in capital rather than in the income statement We recognized a depreciation expense of $327 (2015 - $0) and $744 (2015- $0) during the three and six month periods ended March 31, 2016. March 31, 2016 September 30, 2015 Fixed assets: Equipment $ - $ 10,000 Less: accumulated depreciation - - Net fixed assets $ - $ 10,000 </t>
  </si>
  <si>
    <t>Note 6 - Loan From Director</t>
  </si>
  <si>
    <t xml:space="preserve">NOTE 6  LOAN FROM DIRECTOR As of September 2015, our former sole officer, director and controlling shareholder had loaned $14,325 to the Company. The loan is unsecured, non-interest bearing and due on demand. During the six months ended March 31, 2016, the same sole officer, director and controlling shareholder increased his loan to the Company by $466 through payment to a supplier on our behalf for the purchase of inventory. Effective March 16, 2016, the former sole officer, director and controlling shareholder forgave all amounts due to him which amounted to $14,791. The gain on the forgiveness of the loan has been recognized in additional paid in capital rather than in the income statement as the loan was with a related party. </t>
  </si>
  <si>
    <t>Note 7 - Shareholders' Deficit</t>
  </si>
  <si>
    <t xml:space="preserve">NOTE 7  SHAREHOLDERS DEFICIT Common Stock The Company has 75,000,000, $0.001 par value shares of common stock authorized. On June 27, 2014, the Company issued 4,000,000 shares of common stock to a former officer and director for cash proceeds of $4,000 at $0.001 per share. During January 2015, the Company has issued 285,000 shares of common stock for cash proceeds of $2,759 at $0.01 per share. During February 2015, the Company has issued 1,275,000 shares of common stock for cash proceeds of $12,400 at $0.01 per share. During March 2015, the Company has issued 720,000 shares of common stock for cash proceeds of $7,160 at $0.01 per share. During April 2015, the Company has issued 160,000 shares of common stock for cash proceeds of $1,600 at $0.01 per share. There were 6,440,000 shares of common stock issued and outstanding as of March 31, 2016 and September 2015. Additional Paid in Equity Effective March 16, 2016, following our permanent cessation of our previous operating activities of producing flyers, posters and printing images on multiple surfaces, such as glass, leather, plastic, using automated industrial flatbed printing machine, we transferred our equipment with a net book value of $9,256 and inventory with a cost of $806 to our former sole officer, director and controlling shareholder. As the transfer was to a related party, the loss on the assets transferred has been recognized in additional paid in capital rather than in the income statement Further, on March 16, 2016, our former sole officer, director and controlling shareholder forgave all amounts due to him which amounted to $14,791. The gain on the forgiveness of the loan has been recognized in additional paid in capital rather than in the income statement as the loan was with a related party. </t>
  </si>
  <si>
    <t>Note 8 - Commitments and Contingencies</t>
  </si>
  <si>
    <t xml:space="preserve">NOTE 8  COMMITMENTS AND CONTINGENCIES Legal We were not subject to any legal proceedings during the three and six month periods ended March 31, 2016 and none are threatened or pending to the best our knowledge and belief. Contractual Production Space On July 1, 2014, the Company has entered in a two year production space lease agreement started February 1, 2015. Annual rental fees for first year will be $6,000 and $5,400 for the second year. On September 3, 2014, by mutual agreement the parties have decided that the lease agreement will terminate on October 31, 2015. On August 31, 2015, the Company signed a new two years Lease Agreement (the Agreement). For the first and second year of the Agreement, the annual rental fee was $3,360, or $280 per month. Effective February 9, 2016, our landlord forgave the balance of rent payable due to him of $8,157 and terminated our outstanding lease with him. Accordingly, there was no balance of rent payable outstanding as of March 31, 2016. We recognized this gain on forgiveness on this debt in the income statement as part of income from discontinued activities. Office Space The Companys office space has been provided by our former sole officer, director and controlling shareholder without charge. Such costs were immaterial to the financial statements and accordingly are not reflected herein. </t>
  </si>
  <si>
    <t>Note 9 - Income Taxes</t>
  </si>
  <si>
    <t xml:space="preserve">NOTE 9  INCOME TAXES As of March 31 2016, the Company had net operating loss carry forwards of approximately $32,648 ($38,410 as of September 30, 2015) that may be available to reduce future years taxable income in varying amounts through 2031. Following the Companys change of control effective May 16, 2016, due to the change in ownership provisions of the Tax Reform Act of 1986, net operating loss carry forwards of approximately $32,648 for Federal income tax reporting purposes may be subject to annual limitation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Six Months Ended March 31, 2016 March 31, 2015 Federal income tax (liability) benefit attributable to: Current Operations $ (1,823) $ 9,177 Less: brought forward tax losses / (valuation allowance) 1,823 (9,177) Net provision for Federal income taxes $ 0 $ 0 The cumulative tax effect at the expected rate of 34% of significant items comprising our net deferred tax amount is as follows: March 31, 2016 September 30, 2015 Deferred tax asset attributable to: Net operating loss carryover $ 11,100 $ 13,059 Less: valuation allowance (11,100) (13,059) Net deferred tax asset $ 0 $ 0 </t>
  </si>
  <si>
    <t>Note 10 - Subsequent Events</t>
  </si>
  <si>
    <t>NOTE 10  SUBSEQUENT EVENTS The Company evaluated subsequent events from March 31, 2016 through the date these financial statements were issued. There have been no subsequent events after March 31, 2016 for which disclosure is required.</t>
  </si>
  <si>
    <t>Note 3 - Summary of Signifcant Accounting Policies: Basis of Presentation (Policies)</t>
  </si>
  <si>
    <t>Policies</t>
  </si>
  <si>
    <t>Basis of Presentation</t>
  </si>
  <si>
    <t>Basis of presentation The accompanying unaudited financial statements of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March 31, 2016 are not necessarily indicative of the final results that may be expected for the year ended September 30, 2016. For more complete financial information, these unaudited financial statements should be read in conjunction with the audited financial statements for the year ended September 30, 2015 included in our Form 10-K filed with the SEC.</t>
  </si>
  <si>
    <t>Note 3 - Summary of Signifcant Accounting Policies: Accounting Basis (Policies)</t>
  </si>
  <si>
    <t>Accounting Basis</t>
  </si>
  <si>
    <t>Accounting Basis The Company uses the accrual basis of accounting and accounting principles generally accepted in the United States of America (GAAP accounting). The Company has adopted a September 30 fiscal year end.</t>
  </si>
  <si>
    <t>Note 3 - Summary of Signif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cant Accounting Policies: Cash and Cash Equivalents (Policies)</t>
  </si>
  <si>
    <t>Cash and Cash Equivalents</t>
  </si>
  <si>
    <t>Cash and Cash E ui v lents T e C m a c nsi ers all i ly li i inves m e ts wit t e ori i a m ritie o thre m t les to s e q i a le t</t>
  </si>
  <si>
    <t>Note 3 - Summary of Signifcant Accounting Policies: Inventory (Policies)</t>
  </si>
  <si>
    <t>Inventory Inventories are stated at the lower of cost or market determined on a first-in, first out basis. Following the termination of all its previous operating activities effective March 16, 2016, the Company transferred its remaining inventory to the former sole officer, director and controlling shareholder of the Company.</t>
  </si>
  <si>
    <t>Note 3 - Summary of Signifcant Accounting Policies: Fair Value of Financial Instruments (Policies)</t>
  </si>
  <si>
    <t>Fair Value of Financial Instruments</t>
  </si>
  <si>
    <t>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Company had no financial instruments as of March 31, 2016. Historically, the Companys financial instruments consisted of cash and cash equivalents and amounts due to a director. The carrying amount of these financial instruments approximated fair value due either to length of maturity or interest rates that approximate prevailing market rates unless otherwise disclosed in these financial statements.</t>
  </si>
  <si>
    <t>Note 3 - Summary of Signifcant Accounting Policies: Fixed Assets (Policies)</t>
  </si>
  <si>
    <t>Fixed Assets</t>
  </si>
  <si>
    <t>Fixed Assets Fixed assets are stated at net book value, cost less depreciation.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loss). Following the termination of all its previous operating activities effective March 16, 2016, the Company transferred its sole fixed asset to the former sole officer, director and controlling shareholder of the Company. Depreciation is provided using the straight-line method over the estimated useful lives of the asset estimated at 6 years. We recognized a depreciation expense of $327 (2015 - $0) and $744 (2015- $0) during the three and six month periods ended March 31, 2016.</t>
  </si>
  <si>
    <t>Note 3 - Summary of Signifcant Accounting Policies: Accounting For The Impairment of Long-lived Assets (Policies)</t>
  </si>
  <si>
    <t>Accounting For The Impairment of Long-lived Assets</t>
  </si>
  <si>
    <t>Accounting for the Impairment of Long-Lived Assets 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ree and six month periods ended March 31, 2016 and 2015.</t>
  </si>
  <si>
    <t>Note 3 - Summary of Signifcant Accounting Policies: Income Taxes (Polici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Note 3 - Summary of Signifcant Accounting Policies: Revenue Recognition (Policies)</t>
  </si>
  <si>
    <t>Revenue Recognition</t>
  </si>
  <si>
    <t>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rs has not been delivered or provided or is subject to refund until such time that the Company and the customer jointly determine that the product has been delivered or no refund will be required.</t>
  </si>
  <si>
    <t>Note 3 - Summary of Signifcant Accounting Policies: Stock-based Compensation (Policies)</t>
  </si>
  <si>
    <t>Stock-based Compensation</t>
  </si>
  <si>
    <t>Stock-Based Compensation Stock-based compensation is accounted for at fair value in accordance with ASC Topic 718. To date, the Company has not adopted a stock option plan and has not granted any stock options.</t>
  </si>
  <si>
    <t>Note 3 - Summary of Signifcant Accounting Policies: Basic Income (loss) Per Share (Policie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issued or outstanding during the three and six months ended March 31, 2016 and 2015.</t>
  </si>
  <si>
    <t>Note 3 - Summary of Signifcant Accounting Policies: Comprehensive Income (Policies)</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Deficit). Comprehensive income comprises equity except those resulting from investments by owners and distributions to owners. Since its inception, the Company has not had any transactions that are required to be reported in other comprehensive income.</t>
  </si>
  <si>
    <t>Note 3 - Summary of Signifcant Accounting Policies: Recent Accounting Pronouncements (Policies)</t>
  </si>
  <si>
    <t>Recent Accounting Pronouncements</t>
  </si>
  <si>
    <t>Recent Accounting Pronouncements The Company does not expect the adoption of recently issued, but not yet effective, accounting pronouncements to have a significant impact on the Companys results of operations, financial position or cash flow.</t>
  </si>
  <si>
    <t>Note 4- Discontinued Operations: Disposal Groups, Including Discontinued Operations (Tables)</t>
  </si>
  <si>
    <t>Tables/Schedules</t>
  </si>
  <si>
    <t>Disposal Groups, Including Discontinued Operations</t>
  </si>
  <si>
    <t xml:space="preserve"> Three Months Ended March 31, 2016 Three Months Ended March 31, 2015 Six Months Ended March 31, 2016 Six Months Ended March 31, 2015 Revenue $ 3,300 $ - $ 10,100 $ - Cost of goods sold (317) - (973) - Gross profit 2,983 - 9,127 - Operating expenses: General and administrative 694 1,000 2,481 1,000 Gain on settlement liability (8,157) - (8,157) - Total operating (income) expenses (7,463) 1,000 (5,676) 1,000 Income (loss) from discontinued operations $ 10,446 $ (1,000) $ 14,803 $ (1,000)</t>
  </si>
  <si>
    <t>Note 5- Fixed Assets: Property, Plant and Equipment (Tables)</t>
  </si>
  <si>
    <t>Property, Plant and Equipment</t>
  </si>
  <si>
    <t xml:space="preserve"> March 31, 2016 September 30, 2015 Fixed assets: Equipment $ - $ 10,000 Less: accumulated depreciation - - Net fixed assets $ - $ 10,000</t>
  </si>
  <si>
    <t>Note 9 - Income Taxes: Schedule of Deferred Tax Assets and Liabilities (Tables)</t>
  </si>
  <si>
    <t>Schedule of Deferred Tax Assets and Liabilities</t>
  </si>
  <si>
    <t xml:space="preserve"> Six Months Ended March 31, 2016 March 31, 2015 Federal income tax (liability) benefit attributable to: Current Operations $ (1,823) $ 9,177 Less: brought forward tax losses / (valuation allowance) 1,823 (9,177) Net provision for Federal income taxes $ 0 $ 0</t>
  </si>
  <si>
    <t>Note 9 - Income Taxes: Schedule of Effective Income Tax Rate Reconciliation (Tables)</t>
  </si>
  <si>
    <t>Schedule of Effective Income Tax Rate Reconciliation</t>
  </si>
  <si>
    <t xml:space="preserve"> March 31, 2016 September 30, 2015 Deferred tax asset attributable to: Net operating loss carryover $ 11,100 $ 13,059 Less: valuation allowance (11,100) (13,059) Net deferred tax asset $ 0 $ 0</t>
  </si>
  <si>
    <t>Note 3 - Summary of Signifcant Accounting Policies: Cash and Cash Equivalents (Details) - USD ($)</t>
  </si>
  <si>
    <t>Details</t>
  </si>
  <si>
    <t>Note 3 - Summary of Signifcant Accounting Policies: Fixed Assets (Details) - USD ($)</t>
  </si>
  <si>
    <t>Note 4- Discontinued Operations: Disposal Groups, Including Discontinued Operations (Details) - USD ($)</t>
  </si>
  <si>
    <t>Disposal Group, Including Discontinued Operation, Revenue</t>
  </si>
  <si>
    <t>Disposal Group, Including Discontinued Operation, Costs of Goods Sold</t>
  </si>
  <si>
    <t>Disposal Group, Including Discontinued Operation, Gross Profit (Loss)</t>
  </si>
  <si>
    <t>Disposal Group, Including Discontinued Operation, General and Administrative Expense</t>
  </si>
  <si>
    <t>Disposal Group, Including Discontinued Operation, Other Income</t>
  </si>
  <si>
    <t>Disposal Group, Including Discontinued Operation, Operating Expense</t>
  </si>
  <si>
    <t>Discontinued Operation, Provision for Loss (Gain) on Disposal, before Income Tax</t>
  </si>
  <si>
    <t>Note 4- Discontinued Operations (Details) - USD ($)</t>
  </si>
  <si>
    <t>Equipment transferred to related party, net value</t>
  </si>
  <si>
    <t>Equipment transferred to related party, inventory cost</t>
  </si>
  <si>
    <t>Note 5- Fixed Assets (Details) - USD ($)</t>
  </si>
  <si>
    <t>Note 6 - Loan From Director (Details) - USD ($)</t>
  </si>
  <si>
    <t>Loans from related party</t>
  </si>
  <si>
    <t>Forgiveness</t>
  </si>
  <si>
    <t>Note 7 - Shareholders' Deficit (Details) - USD ($)</t>
  </si>
  <si>
    <t>Jun. 27, 2014</t>
  </si>
  <si>
    <t>Apr. 30, 2015</t>
  </si>
  <si>
    <t>Feb. 28, 2015</t>
  </si>
  <si>
    <t>Jan. 31, 2015</t>
  </si>
  <si>
    <t>Stock Issued During Period, Shares, New Issues</t>
  </si>
  <si>
    <t>Stock Issued During Period, Value, New Issues</t>
  </si>
  <si>
    <t>Shares Issued, Price Per Share</t>
  </si>
  <si>
    <t>Note 8 - Commitments and Contingencies (Details)</t>
  </si>
  <si>
    <t>Legal</t>
  </si>
  <si>
    <t>Description of Legal Proceedings</t>
  </si>
  <si>
    <t>Legal We were not subject to any legal proceedings during the three and six month periods ended March 31, 2016 and none are threatened or pending to the best our knowledge and belief.</t>
  </si>
  <si>
    <t>Contractual - Production Space</t>
  </si>
  <si>
    <t>Description of Lessee Leasing Arrangements, Capital Leases</t>
  </si>
  <si>
    <t>Production Space On July 1, 2014, the Company has entered in a two year production space lease agreement started February 1, 2015. Annual rental fees for first year will be $6,000 and $5,400 for the second year. On September 3, 2014, by mutual agreement the parties have decided that the lease agreement will terminate on October 31, 2015. On August 31, 2015, the Company signed a new two years Lease Agreement (the Agreement&amp;#148;). For the first and second year of the Agreement, the annual rental fee was $3,360, or $280 per month. Effective February 9, 2016, our landlord forgave the balance of rent payable due to him of $8,157 and terminated our outstanding lease with him. Accordingly, there was no balance of rent payable outstanding as of March 31, 2016. We recognized this gain on forgiveness on this debt in the income statement as part of income from discontinued activities.</t>
  </si>
  <si>
    <t>Office Space</t>
  </si>
  <si>
    <t>Description of Related Party Leasing Arrangements</t>
  </si>
  <si>
    <t>Office Space The Company&amp;#146;s office space has been provided by our former sole officer, director and controlling shareholder without charge. Such costs were immaterial to the financial statements and accordingly are not reflected herein.</t>
  </si>
  <si>
    <t>Note 9 - Income Taxes (Details) - USD ($)</t>
  </si>
  <si>
    <t>Deferred Tax Assets, Operating Loss Carryforwards</t>
  </si>
  <si>
    <t>Statutory Federal income tax rate</t>
  </si>
  <si>
    <t>34.00%</t>
  </si>
  <si>
    <t>Note 9 - Income Taxes: Schedule of Deferred Tax Assets and Liabilities (Details) - USD ($)</t>
  </si>
  <si>
    <t>Effective Income Tax Rate Reconciliation at Federal Statutory Income Tax Rate, Amount</t>
  </si>
  <si>
    <t>Effective Income Tax Rate Reconciliation, Change in Deferred Tax Assets Valuation Allowance, Amount</t>
  </si>
  <si>
    <t>Provision for Income Taxes</t>
  </si>
  <si>
    <t>Note 9 - Income Taxes: Schedule of Effective Income Tax Rate Reconciliation (Details) - USD ($)</t>
  </si>
  <si>
    <t>Deferred Tax Assets, Operating Loss Carryforwards, Domestic</t>
  </si>
  <si>
    <t>Deferred Tax Assets, Valuation Allowance</t>
  </si>
  <si>
    <t>Deferred Tax Assets, Net of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26696</v>
      </c>
    </row>
    <row r="10" spans="1:3">
      <c s="4" r="A10" t="s">
        <v>16</v>
      </c>
      <c s="4" r="B10" t="s">
        <v>17</v>
      </c>
    </row>
    <row r="11" spans="1:3">
      <c s="4" r="A11" t="s">
        <v>18</v>
      </c>
      <c s="6" r="C11" t="n">
        <v>6440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3</v>
      </c>
      <c s="2" r="B1" t="s">
        <v>1</v>
      </c>
    </row>
    <row r="2" spans="1:2">
      <c s="2" r="B2" t="s">
        <v>2</v>
      </c>
    </row>
    <row r="3" spans="1:2">
      <c s="3" r="A3" t="s">
        <v>105</v>
      </c>
    </row>
    <row r="4" spans="1:2">
      <c s="4" r="A4" t="s">
        <v>113</v>
      </c>
      <c s="4" r="B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15</v>
      </c>
      <c s="2" r="B1" t="s">
        <v>1</v>
      </c>
    </row>
    <row r="2" spans="1:2">
      <c s="2" r="B2" t="s">
        <v>2</v>
      </c>
    </row>
    <row r="3" spans="1:2">
      <c s="3" r="A3" t="s">
        <v>105</v>
      </c>
    </row>
    <row r="4" spans="1:2">
      <c s="4" r="A4" t="s">
        <v>115</v>
      </c>
      <c s="4" r="B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7</v>
      </c>
      <c s="2" r="B1" t="s">
        <v>1</v>
      </c>
    </row>
    <row r="2" spans="1:2">
      <c s="2" r="B2" t="s">
        <v>2</v>
      </c>
    </row>
    <row r="3" spans="1:2">
      <c s="3" r="A3" t="s">
        <v>105</v>
      </c>
    </row>
    <row r="4" spans="1:2">
      <c s="4" r="A4" t="s">
        <v>117</v>
      </c>
      <c s="4" r="B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19</v>
      </c>
      <c s="2" r="B1" t="s">
        <v>1</v>
      </c>
    </row>
    <row r="2" spans="1:2">
      <c s="2" r="B2" t="s">
        <v>2</v>
      </c>
    </row>
    <row r="3" spans="1:2">
      <c s="3" r="A3" t="s">
        <v>105</v>
      </c>
    </row>
    <row r="4" spans="1:2">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1</v>
      </c>
      <c s="2" r="B1" t="s">
        <v>1</v>
      </c>
    </row>
    <row r="2" spans="1:2">
      <c s="2" r="B2" t="s">
        <v>2</v>
      </c>
    </row>
    <row r="3" spans="1:2">
      <c s="3" r="A3" t="s">
        <v>105</v>
      </c>
    </row>
    <row r="4" spans="1:2">
      <c s="4" r="A4" t="s">
        <v>121</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3</v>
      </c>
      <c s="2" r="B1" t="s">
        <v>1</v>
      </c>
    </row>
    <row r="2" spans="1:2">
      <c s="2" r="B2" t="s">
        <v>2</v>
      </c>
    </row>
    <row r="3" spans="1:2">
      <c s="3" r="A3" t="s">
        <v>105</v>
      </c>
    </row>
    <row r="4" spans="1:2">
      <c s="4" r="A4" t="s">
        <v>123</v>
      </c>
      <c s="4" r="B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9</v>
      </c>
      <c s="2" r="B1" t="s">
        <v>1</v>
      </c>
    </row>
    <row r="2" spans="1:2">
      <c s="2" r="B2" t="s">
        <v>2</v>
      </c>
    </row>
    <row r="3" spans="1:2">
      <c s="3" r="A3" t="s">
        <v>126</v>
      </c>
    </row>
    <row r="4" spans="1:2">
      <c s="4" r="A4" t="s">
        <v>130</v>
      </c>
      <c s="4" r="B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v>
      </c>
    </row>
    <row r="3" spans="1:2">
      <c s="3" r="A3" t="s">
        <v>126</v>
      </c>
    </row>
    <row r="4" spans="1:2">
      <c s="4" r="A4" t="s">
        <v>133</v>
      </c>
      <c s="4" r="B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26</v>
      </c>
    </row>
    <row r="4" spans="1:2">
      <c s="4" r="A4" t="s">
        <v>136</v>
      </c>
      <c s="4" r="B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C3" t="n">
        <v>254</v>
      </c>
    </row>
    <row r="4" spans="1:3">
      <c s="4" r="A4" t="s">
        <v>33</v>
      </c>
      <c s="6" r="C4" t="n">
        <v>10000</v>
      </c>
    </row>
    <row r="5" spans="1:3">
      <c s="4" r="A5" t="s">
        <v>34</v>
      </c>
      <c s="6" r="C5" t="n">
        <v>10254</v>
      </c>
    </row>
    <row r="6" spans="1:3">
      <c s="4" r="A6" t="s">
        <v>35</v>
      </c>
      <c s="6" r="C6" t="n">
        <v>10254</v>
      </c>
    </row>
    <row r="7" spans="1:3">
      <c s="3" r="A7" t="s">
        <v>36</v>
      </c>
    </row>
    <row r="8" spans="1:3">
      <c s="4" r="A8" t="s">
        <v>37</v>
      </c>
      <c s="6" r="C8" t="n">
        <v>6420</v>
      </c>
    </row>
    <row r="9" spans="1:3">
      <c s="4" r="A9" t="s">
        <v>38</v>
      </c>
      <c s="6" r="C9" t="n">
        <v>14325</v>
      </c>
    </row>
    <row r="10" spans="1:3">
      <c s="4" r="A10" t="s">
        <v>39</v>
      </c>
      <c s="6" r="C10" t="n">
        <v>20745</v>
      </c>
    </row>
    <row r="11" spans="1:3">
      <c s="4" r="A11" t="s">
        <v>40</v>
      </c>
      <c s="6" r="C11" t="n">
        <v>20745</v>
      </c>
    </row>
    <row r="12" spans="1:3">
      <c s="3" r="A12" t="s">
        <v>41</v>
      </c>
    </row>
    <row r="13" spans="1:3">
      <c s="4" r="A13" t="s">
        <v>42</v>
      </c>
      <c s="7" r="B13" t="n">
        <v>6440</v>
      </c>
      <c s="6" r="C13" t="n">
        <v>6440</v>
      </c>
    </row>
    <row r="14" spans="1:3">
      <c s="4" r="A14" t="s">
        <v>43</v>
      </c>
      <c s="6" r="B14" t="n">
        <v>26208</v>
      </c>
      <c s="6" r="C14" t="n">
        <v>21479</v>
      </c>
    </row>
    <row r="15" spans="1:3">
      <c s="4" r="A15" t="s">
        <v>44</v>
      </c>
      <c s="7" r="B15" t="n">
        <v>-32648</v>
      </c>
      <c s="6" r="C15" t="n">
        <v>-38410</v>
      </c>
    </row>
    <row r="16" spans="1:3">
      <c s="4" r="A16" t="s">
        <v>45</v>
      </c>
      <c s="6" r="C16" t="n">
        <v>-10491</v>
      </c>
    </row>
    <row r="17" spans="1:3">
      <c s="4" r="A17" t="s">
        <v>46</v>
      </c>
      <c s="7" r="C17" t="n">
        <v>10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38</v>
      </c>
      <c s="2" r="B1" t="s">
        <v>1</v>
      </c>
    </row>
    <row r="2" spans="1:2">
      <c s="2" r="B2" t="s">
        <v>2</v>
      </c>
    </row>
    <row r="3" spans="1:2">
      <c s="3" r="A3" t="s">
        <v>126</v>
      </c>
    </row>
    <row r="4" spans="1:2">
      <c s="4" r="A4" t="s">
        <v>86</v>
      </c>
      <c s="4" r="B4" t="s">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26</v>
      </c>
    </row>
    <row r="4" spans="1:2">
      <c s="4" r="A4" t="s">
        <v>141</v>
      </c>
      <c s="4" r="B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3</v>
      </c>
      <c s="2" r="B1" t="s">
        <v>1</v>
      </c>
    </row>
    <row r="2" spans="1:2">
      <c s="2" r="B2" t="s">
        <v>2</v>
      </c>
    </row>
    <row r="3" spans="1:2">
      <c s="3" r="A3" t="s">
        <v>126</v>
      </c>
    </row>
    <row r="4" spans="1:2">
      <c s="4" r="A4" t="s">
        <v>144</v>
      </c>
      <c s="4" r="B4" t="s">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26</v>
      </c>
    </row>
    <row r="4" spans="1:2">
      <c s="4" r="A4" t="s">
        <v>147</v>
      </c>
      <c s="4" r="B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9</v>
      </c>
      <c s="2" r="B1" t="s">
        <v>1</v>
      </c>
    </row>
    <row r="2" spans="1:2">
      <c s="2" r="B2" t="s">
        <v>2</v>
      </c>
    </row>
    <row r="3" spans="1:2">
      <c s="3" r="A3" t="s">
        <v>126</v>
      </c>
    </row>
    <row r="4" spans="1:2">
      <c s="4" r="A4" t="s">
        <v>150</v>
      </c>
      <c s="4" r="B4" t="s">
        <v>1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26</v>
      </c>
    </row>
    <row r="4" spans="1:2">
      <c s="4" r="A4" t="s">
        <v>153</v>
      </c>
      <c s="4" r="B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26</v>
      </c>
    </row>
    <row r="4" spans="1:2">
      <c s="4" r="A4" t="s">
        <v>156</v>
      </c>
      <c s="4" r="B4" t="s">
        <v>1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26</v>
      </c>
    </row>
    <row r="4" spans="1:2">
      <c s="4" r="A4" t="s">
        <v>159</v>
      </c>
      <c s="4" r="B4" t="s">
        <v>1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26</v>
      </c>
    </row>
    <row r="4" spans="1:2">
      <c s="4" r="A4" t="s">
        <v>162</v>
      </c>
      <c s="4" r="B4" t="s">
        <v>1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26</v>
      </c>
    </row>
    <row r="4" spans="1:2">
      <c s="4" r="A4" t="s">
        <v>165</v>
      </c>
      <c s="4" r="B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7</v>
      </c>
      <c s="2" r="B1" t="s">
        <v>2</v>
      </c>
      <c s="2" r="C1" t="s">
        <v>30</v>
      </c>
    </row>
    <row r="2" spans="1:3">
      <c s="3" r="A2" t="s">
        <v>48</v>
      </c>
    </row>
    <row r="3" spans="1:3">
      <c s="4" r="A3" t="s">
        <v>49</v>
      </c>
      <c s="8" r="B3" t="n">
        <v>0.001</v>
      </c>
      <c s="8" r="C3" t="n">
        <v>0.001</v>
      </c>
    </row>
    <row r="4" spans="1:3">
      <c s="4" r="A4" t="s">
        <v>50</v>
      </c>
      <c s="6" r="B4" t="n">
        <v>75000000</v>
      </c>
      <c s="6" r="C4" t="n">
        <v>75000000</v>
      </c>
    </row>
    <row r="5" spans="1:3">
      <c s="4" r="A5" t="s">
        <v>51</v>
      </c>
      <c s="6" r="B5" t="n">
        <v>6440000</v>
      </c>
      <c s="6" r="C5" t="n">
        <v>6440000</v>
      </c>
    </row>
    <row r="6" spans="1:3">
      <c s="4" r="A6" t="s">
        <v>52</v>
      </c>
      <c s="6" r="B6" t="n">
        <v>6440000</v>
      </c>
      <c s="6" r="C6" t="n">
        <v>64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1</v>
      </c>
      <c s="2" r="B1" t="s">
        <v>1</v>
      </c>
    </row>
    <row r="2" spans="1:2">
      <c s="2" r="B2" t="s">
        <v>2</v>
      </c>
    </row>
    <row r="3" spans="1:2">
      <c s="3" r="A3" t="s">
        <v>168</v>
      </c>
    </row>
    <row r="4" spans="1:2">
      <c s="4" r="A4" t="s">
        <v>172</v>
      </c>
      <c s="4" r="B4" t="s">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68</v>
      </c>
    </row>
    <row r="4" spans="1:2">
      <c s="4" r="A4" t="s">
        <v>175</v>
      </c>
      <c s="4" r="B4" t="s">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68</v>
      </c>
    </row>
    <row r="4" spans="1:2">
      <c s="4" r="A4" t="s">
        <v>178</v>
      </c>
      <c s="4" r="B4" t="s">
        <v>1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0</v>
      </c>
      <c s="2" r="B1" t="s">
        <v>30</v>
      </c>
      <c s="2" r="C1" t="s">
        <v>55</v>
      </c>
    </row>
    <row r="2" spans="1:3">
      <c s="3" r="A2" t="s">
        <v>181</v>
      </c>
    </row>
    <row r="3" spans="1:3">
      <c s="4" r="A3" t="s">
        <v>32</v>
      </c>
      <c s="7" r="B3" t="n">
        <v>254</v>
      </c>
      <c s="7" r="C3" t="n">
        <v>2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82</v>
      </c>
      <c s="2" r="B1" t="s">
        <v>54</v>
      </c>
      <c s="2" r="C1" t="s">
        <v>1</v>
      </c>
    </row>
    <row r="2" spans="1:3">
      <c s="2" r="B2" t="s">
        <v>2</v>
      </c>
      <c s="2" r="C2" t="s">
        <v>2</v>
      </c>
    </row>
    <row r="3" spans="1:3">
      <c s="3" r="A3" t="s">
        <v>181</v>
      </c>
    </row>
    <row r="4" spans="1:3">
      <c s="4" r="A4" t="s">
        <v>83</v>
      </c>
      <c s="7" r="B4" t="n">
        <v>327</v>
      </c>
      <c s="7" r="C4" t="n">
        <v>7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3</v>
      </c>
      <c s="2" r="B1" t="s">
        <v>54</v>
      </c>
      <c s="2" r="D1" t="s">
        <v>1</v>
      </c>
    </row>
    <row r="2" spans="1:5">
      <c s="2" r="B2" t="s">
        <v>2</v>
      </c>
      <c s="2" r="C2" t="s">
        <v>55</v>
      </c>
      <c s="2" r="D2" t="s">
        <v>2</v>
      </c>
      <c s="2" r="E2" t="s">
        <v>55</v>
      </c>
    </row>
    <row r="3" spans="1:5">
      <c s="3" r="A3" t="s">
        <v>181</v>
      </c>
    </row>
    <row r="4" spans="1:5">
      <c s="4" r="A4" t="s">
        <v>184</v>
      </c>
      <c s="7" r="B4" t="n">
        <v>3300</v>
      </c>
      <c s="7" r="D4" t="n">
        <v>10100</v>
      </c>
    </row>
    <row r="5" spans="1:5">
      <c s="4" r="A5" t="s">
        <v>185</v>
      </c>
      <c s="6" r="B5" t="n">
        <v>-317</v>
      </c>
      <c s="6" r="D5" t="n">
        <v>-973</v>
      </c>
    </row>
    <row r="6" spans="1:5">
      <c s="4" r="A6" t="s">
        <v>186</v>
      </c>
      <c s="6" r="B6" t="n">
        <v>2983</v>
      </c>
      <c s="6" r="D6" t="n">
        <v>9127</v>
      </c>
    </row>
    <row r="7" spans="1:5">
      <c s="4" r="A7" t="s">
        <v>187</v>
      </c>
      <c s="6" r="B7" t="n">
        <v>694</v>
      </c>
      <c s="7" r="C7" t="n">
        <v>1000</v>
      </c>
      <c s="6" r="D7" t="n">
        <v>2481</v>
      </c>
      <c s="7" r="E7" t="n">
        <v>1000</v>
      </c>
    </row>
    <row r="8" spans="1:5">
      <c s="4" r="A8" t="s">
        <v>188</v>
      </c>
      <c s="6" r="B8" t="n">
        <v>-8157</v>
      </c>
      <c s="6" r="D8" t="n">
        <v>-8157</v>
      </c>
    </row>
    <row r="9" spans="1:5">
      <c s="4" r="A9" t="s">
        <v>189</v>
      </c>
      <c s="6" r="B9" t="n">
        <v>-7463</v>
      </c>
      <c s="6" r="C9" t="n">
        <v>1000</v>
      </c>
      <c s="6" r="D9" t="n">
        <v>-5676</v>
      </c>
      <c s="6" r="E9" t="n">
        <v>1000</v>
      </c>
    </row>
    <row r="10" spans="1:5">
      <c s="4" r="A10" t="s">
        <v>190</v>
      </c>
      <c s="7" r="B10" t="n">
        <v>10446</v>
      </c>
      <c s="7" r="C10" t="n">
        <v>-1000</v>
      </c>
      <c s="7" r="D10" t="n">
        <v>14803</v>
      </c>
      <c s="7" r="E10" t="n">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s="1" r="A1" t="s">
        <v>191</v>
      </c>
      <c s="2" r="B1" t="s">
        <v>54</v>
      </c>
      <c s="2" r="C1" t="s">
        <v>1</v>
      </c>
    </row>
    <row r="2" spans="1:3">
      <c s="2" r="B2" t="s">
        <v>2</v>
      </c>
      <c s="2" r="C2" t="s">
        <v>2</v>
      </c>
    </row>
    <row r="3" spans="1:3">
      <c s="3" r="A3" t="s">
        <v>181</v>
      </c>
    </row>
    <row r="4" spans="1:3">
      <c s="4" r="A4" t="s">
        <v>101</v>
      </c>
      <c s="7" r="B4" t="n">
        <v>8157</v>
      </c>
      <c s="7" r="C4" t="n">
        <v>8157</v>
      </c>
    </row>
    <row r="5" spans="1:3">
      <c s="4" r="A5" t="s">
        <v>192</v>
      </c>
      <c s="6" r="B5" t="n">
        <v>9256</v>
      </c>
    </row>
    <row r="6" spans="1:3">
      <c s="4" r="A6" t="s">
        <v>193</v>
      </c>
      <c s="7" r="B6" t="n">
        <v>8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s="1" r="A1" t="s">
        <v>194</v>
      </c>
      <c s="2" r="B1" t="s">
        <v>54</v>
      </c>
      <c s="2" r="C1" t="s">
        <v>1</v>
      </c>
    </row>
    <row r="2" spans="1:3">
      <c s="2" r="B2" t="s">
        <v>2</v>
      </c>
      <c s="2" r="C2" t="s">
        <v>2</v>
      </c>
    </row>
    <row r="3" spans="1:3">
      <c s="3" r="A3" t="s">
        <v>181</v>
      </c>
    </row>
    <row r="4" spans="1:3">
      <c s="4" r="A4" t="s">
        <v>192</v>
      </c>
      <c s="7" r="B4" t="n">
        <v>9256</v>
      </c>
    </row>
    <row r="5" spans="1:3">
      <c s="4" r="A5" t="s">
        <v>83</v>
      </c>
      <c s="7" r="B5" t="n">
        <v>327</v>
      </c>
      <c s="7" r="C5" t="n">
        <v>7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s="1" r="A1" t="s">
        <v>195</v>
      </c>
      <c s="2" r="B1" t="s">
        <v>1</v>
      </c>
    </row>
    <row r="2" spans="1:4">
      <c s="2" r="B2" t="s">
        <v>2</v>
      </c>
      <c s="2" r="C2" t="s">
        <v>55</v>
      </c>
      <c s="2" r="D2" t="s">
        <v>30</v>
      </c>
    </row>
    <row r="3" spans="1:4">
      <c s="4" r="A3" t="s">
        <v>38</v>
      </c>
      <c s="7" r="D3" t="n">
        <v>14325</v>
      </c>
    </row>
    <row r="4" spans="1:4">
      <c s="4" r="A4" t="s">
        <v>102</v>
      </c>
      <c s="7" r="B4" t="n">
        <v>14791</v>
      </c>
      <c s="7" r="C4" t="n">
        <v>14791</v>
      </c>
    </row>
    <row r="5" spans="1:4">
      <c s="4" r="A5" t="s">
        <v>196</v>
      </c>
    </row>
    <row r="6" spans="1:4">
      <c s="4" r="A6" t="s">
        <v>38</v>
      </c>
      <c s="7" r="B6" t="n">
        <v>466</v>
      </c>
      <c s="6" r="C6" t="n">
        <v>14325</v>
      </c>
    </row>
    <row r="7" spans="1:4">
      <c s="4" r="A7" t="s">
        <v>197</v>
      </c>
    </row>
    <row r="8" spans="1:4">
      <c s="4" r="A8" t="s">
        <v>102</v>
      </c>
      <c s="7" r="C8" t="n">
        <v>147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4"/>
    <col customWidth="1" max="5" min="5" width="15"/>
    <col customWidth="1" max="6" min="6" width="14"/>
  </cols>
  <sheetData>
    <row r="1" spans="1:6">
      <c s="1" r="A1" t="s">
        <v>53</v>
      </c>
      <c s="2" r="C1" t="s">
        <v>54</v>
      </c>
      <c s="2" r="E1" t="s">
        <v>1</v>
      </c>
    </row>
    <row r="2" spans="1:6">
      <c s="2" r="C2" t="s">
        <v>2</v>
      </c>
      <c s="2" r="D2" t="s">
        <v>55</v>
      </c>
      <c s="2" r="E2" t="s">
        <v>2</v>
      </c>
      <c s="2" r="F2" t="s">
        <v>55</v>
      </c>
    </row>
    <row r="3" spans="1:6">
      <c s="3" r="A3" t="s">
        <v>56</v>
      </c>
    </row>
    <row r="4" spans="1:6">
      <c s="4" r="A4" t="s">
        <v>57</v>
      </c>
      <c s="7" r="C4" t="n">
        <v>0</v>
      </c>
      <c s="7" r="D4" t="n">
        <v>0</v>
      </c>
      <c s="7" r="E4" t="n">
        <v>0</v>
      </c>
      <c s="7" r="F4" t="n">
        <v>0</v>
      </c>
    </row>
    <row r="5" spans="1:6">
      <c s="4" r="A5" t="s">
        <v>58</v>
      </c>
      <c s="6" r="C5" t="n">
        <v>0</v>
      </c>
      <c s="6" r="D5" t="n">
        <v>0</v>
      </c>
      <c s="6" r="E5" t="n">
        <v>0</v>
      </c>
      <c s="6" r="F5" t="n">
        <v>0</v>
      </c>
    </row>
    <row r="6" spans="1:6">
      <c s="4" r="A6" t="s">
        <v>59</v>
      </c>
      <c s="6" r="C6" t="n">
        <v>0</v>
      </c>
      <c s="6" r="D6" t="n">
        <v>0</v>
      </c>
      <c s="6" r="E6" t="n">
        <v>0</v>
      </c>
      <c s="6" r="F6" t="n">
        <v>0</v>
      </c>
    </row>
    <row r="7" spans="1:6">
      <c s="3" r="A7" t="s">
        <v>60</v>
      </c>
    </row>
    <row r="8" spans="1:6">
      <c s="4" r="A8" t="s">
        <v>61</v>
      </c>
      <c s="6" r="C8" t="n">
        <v>2617</v>
      </c>
      <c s="6" r="D8" t="n">
        <v>19509</v>
      </c>
      <c s="6" r="E8" t="n">
        <v>9041</v>
      </c>
      <c s="6" r="F8" t="n">
        <v>25991</v>
      </c>
    </row>
    <row r="9" spans="1:6">
      <c s="4" r="A9" t="s">
        <v>62</v>
      </c>
      <c s="6" r="C9" t="n">
        <v>2617</v>
      </c>
      <c s="6" r="D9" t="n">
        <v>19509</v>
      </c>
      <c s="6" r="E9" t="n">
        <v>9041</v>
      </c>
      <c s="6" r="F9" t="n">
        <v>25991</v>
      </c>
    </row>
    <row r="10" spans="1:6">
      <c s="4" r="A10" t="s">
        <v>63</v>
      </c>
      <c s="6" r="C10" t="n">
        <v>-2617</v>
      </c>
      <c s="6" r="D10" t="n">
        <v>-19509</v>
      </c>
      <c s="6" r="E10" t="n">
        <v>-9041</v>
      </c>
      <c s="6" r="F10" t="n">
        <v>-25991</v>
      </c>
    </row>
    <row r="11" spans="1:6">
      <c s="3" r="A11" t="s">
        <v>64</v>
      </c>
    </row>
    <row r="12" spans="1:6">
      <c s="4" r="A12" t="s">
        <v>65</v>
      </c>
      <c s="6" r="C12" t="n">
        <v>10446</v>
      </c>
      <c s="6" r="D12" t="n">
        <v>-1000</v>
      </c>
      <c s="6" r="E12" t="n">
        <v>14803</v>
      </c>
      <c s="6" r="F12" t="n">
        <v>-1000</v>
      </c>
    </row>
    <row r="13" spans="1:6">
      <c s="4" r="A13" t="s">
        <v>66</v>
      </c>
      <c s="6" r="C13" t="n">
        <v>7829</v>
      </c>
      <c s="6" r="D13" t="n">
        <v>-20509</v>
      </c>
      <c s="6" r="E13" t="n">
        <v>14803</v>
      </c>
      <c s="6" r="F13" t="n">
        <v>-26991</v>
      </c>
    </row>
    <row r="14" spans="1:6">
      <c s="4" r="A14" t="s">
        <v>67</v>
      </c>
      <c s="6" r="E14" t="n">
        <v>0</v>
      </c>
      <c s="6" r="F14" t="n">
        <v>0</v>
      </c>
    </row>
    <row r="15" spans="1:6">
      <c s="4" r="A15" t="s">
        <v>68</v>
      </c>
      <c s="7" r="C15" t="n">
        <v>7829</v>
      </c>
      <c s="7" r="D15" t="n">
        <v>-20509</v>
      </c>
      <c s="7" r="E15" t="n">
        <v>5762</v>
      </c>
      <c s="7" r="F15" t="n">
        <v>-26991</v>
      </c>
    </row>
    <row r="16" spans="1:6">
      <c s="4" r="A16" t="s">
        <v>69</v>
      </c>
      <c s="4" r="B16" t="s">
        <v>70</v>
      </c>
      <c s="7" r="C16" t="n">
        <v>0</v>
      </c>
      <c s="7" r="D16" t="n">
        <v>0</v>
      </c>
      <c s="7" r="E16" t="n">
        <v>0</v>
      </c>
      <c s="7" r="F16" t="n">
        <v>0</v>
      </c>
    </row>
    <row r="17" spans="1:6">
      <c s="4" r="A17" t="s">
        <v>71</v>
      </c>
      <c s="4" r="B17" t="s">
        <v>70</v>
      </c>
      <c s="6" r="C17" t="n">
        <v>0</v>
      </c>
      <c s="6" r="D17" t="n">
        <v>0</v>
      </c>
      <c s="6" r="E17" t="n">
        <v>0</v>
      </c>
      <c s="6" r="F17" t="n">
        <v>0</v>
      </c>
    </row>
    <row r="18" spans="1:6">
      <c s="4" r="A18" t="s">
        <v>72</v>
      </c>
      <c s="4" r="B18" t="s">
        <v>70</v>
      </c>
      <c s="7" r="C18" t="n">
        <v>0</v>
      </c>
      <c s="7" r="D18" t="n">
        <v>0</v>
      </c>
      <c s="7" r="E18" t="n">
        <v>0</v>
      </c>
      <c s="7" r="F18" t="n">
        <v>0</v>
      </c>
    </row>
    <row r="19" spans="1:6">
      <c s="4" r="A19" t="s">
        <v>73</v>
      </c>
      <c s="6" r="C19" t="n">
        <v>6440000</v>
      </c>
      <c s="6" r="D19" t="n">
        <v>4899722</v>
      </c>
      <c s="6" r="E19" t="n">
        <v>6440000</v>
      </c>
      <c s="6" r="F19" t="n">
        <v>4444918</v>
      </c>
    </row>
    <row r="20" spans="1:6">
      <c r="A20" t="n"/>
    </row>
    <row r="21" spans="1:6">
      <c s="4" r="A21" t="s">
        <v>70</v>
      </c>
      <c s="4" r="B21" t="s">
        <v>74</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98</v>
      </c>
      <c s="2" r="B1" t="s">
        <v>199</v>
      </c>
      <c s="2" r="C1" t="s">
        <v>200</v>
      </c>
      <c s="2" r="D1" t="s">
        <v>55</v>
      </c>
      <c s="2" r="E1" t="s">
        <v>201</v>
      </c>
      <c s="2" r="F1" t="s">
        <v>202</v>
      </c>
      <c s="2" r="G1" t="s">
        <v>2</v>
      </c>
      <c s="2" r="H1" t="s">
        <v>2</v>
      </c>
      <c s="2" r="I1" t="s">
        <v>55</v>
      </c>
      <c s="2" r="J1" t="s">
        <v>30</v>
      </c>
    </row>
    <row r="2" spans="1:10">
      <c s="3" r="A2" t="s">
        <v>181</v>
      </c>
    </row>
    <row r="3" spans="1:10">
      <c s="4" r="A3" t="s">
        <v>50</v>
      </c>
      <c s="6" r="G3" t="n">
        <v>75000000</v>
      </c>
      <c s="6" r="H3" t="n">
        <v>75000000</v>
      </c>
      <c s="6" r="J3" t="n">
        <v>75000000</v>
      </c>
    </row>
    <row r="4" spans="1:10">
      <c s="4" r="A4" t="s">
        <v>49</v>
      </c>
      <c s="8" r="G4" t="n">
        <v>0.001</v>
      </c>
      <c s="8" r="H4" t="n">
        <v>0.001</v>
      </c>
      <c s="8" r="J4" t="n">
        <v>0.001</v>
      </c>
    </row>
    <row r="5" spans="1:10">
      <c s="4" r="A5" t="s">
        <v>203</v>
      </c>
      <c s="6" r="B5" t="n">
        <v>4000000</v>
      </c>
      <c s="6" r="C5" t="n">
        <v>160000</v>
      </c>
      <c s="6" r="D5" t="n">
        <v>720000</v>
      </c>
      <c s="6" r="E5" t="n">
        <v>1275000</v>
      </c>
      <c s="6" r="F5" t="n">
        <v>285000</v>
      </c>
    </row>
    <row r="6" spans="1:10">
      <c s="4" r="A6" t="s">
        <v>204</v>
      </c>
      <c s="7" r="B6" t="n">
        <v>4000</v>
      </c>
      <c s="7" r="C6" t="n">
        <v>1600</v>
      </c>
      <c s="7" r="D6" t="n">
        <v>7160</v>
      </c>
      <c s="7" r="E6" t="n">
        <v>12400</v>
      </c>
      <c s="7" r="F6" t="n">
        <v>2759</v>
      </c>
    </row>
    <row r="7" spans="1:10">
      <c s="4" r="A7" t="s">
        <v>205</v>
      </c>
      <c s="8" r="B7" t="n">
        <v>0.001</v>
      </c>
      <c s="9" r="C7" t="n">
        <v>0.01</v>
      </c>
      <c s="9" r="D7" t="n">
        <v>0.01</v>
      </c>
      <c s="9" r="E7" t="n">
        <v>0.01</v>
      </c>
      <c s="9" r="F7" t="n">
        <v>0.01</v>
      </c>
      <c s="9" r="I7" t="n">
        <v>0.01</v>
      </c>
    </row>
    <row r="8" spans="1:10">
      <c s="4" r="A8" t="s">
        <v>52</v>
      </c>
      <c s="6" r="G8" t="n">
        <v>6440000</v>
      </c>
      <c s="6" r="H8" t="n">
        <v>6440000</v>
      </c>
      <c s="6" r="J8" t="n">
        <v>6440000</v>
      </c>
    </row>
    <row r="9" spans="1:10">
      <c s="4" r="A9" t="s">
        <v>192</v>
      </c>
      <c s="7" r="G9" t="n">
        <v>9256</v>
      </c>
    </row>
    <row r="10" spans="1:10">
      <c s="4" r="A10" t="s">
        <v>193</v>
      </c>
      <c s="7" r="G10" t="n">
        <v>806</v>
      </c>
    </row>
    <row r="11" spans="1:10">
      <c s="4" r="A11" t="s">
        <v>102</v>
      </c>
      <c s="7" r="H11" t="n">
        <v>14791</v>
      </c>
      <c s="7" r="I11" t="n">
        <v>147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206</v>
      </c>
      <c s="2" r="B1" t="s">
        <v>1</v>
      </c>
    </row>
    <row r="2" spans="1:2">
      <c s="2" r="B2" t="s">
        <v>2</v>
      </c>
    </row>
    <row r="3" spans="1:2">
      <c s="4" r="A3" t="s">
        <v>207</v>
      </c>
    </row>
    <row r="4" spans="1:2">
      <c s="4" r="A4" t="s">
        <v>208</v>
      </c>
      <c s="4" r="B4" t="s">
        <v>209</v>
      </c>
    </row>
    <row r="5" spans="1:2">
      <c s="4" r="A5" t="s">
        <v>210</v>
      </c>
    </row>
    <row r="6" spans="1:2">
      <c s="4" r="A6" t="s">
        <v>211</v>
      </c>
      <c s="4" r="B6" t="s">
        <v>212</v>
      </c>
    </row>
    <row r="7" spans="1:2">
      <c s="4" r="A7" t="s">
        <v>213</v>
      </c>
    </row>
    <row r="8" spans="1:2">
      <c s="4" r="A8" t="s">
        <v>214</v>
      </c>
      <c s="4" r="B8" t="s">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216</v>
      </c>
      <c s="2" r="B1" t="s">
        <v>1</v>
      </c>
    </row>
    <row r="2" spans="1:3">
      <c s="2" r="B2" t="s">
        <v>2</v>
      </c>
      <c s="2" r="C2" t="s">
        <v>30</v>
      </c>
    </row>
    <row r="3" spans="1:3">
      <c s="3" r="A3" t="s">
        <v>181</v>
      </c>
    </row>
    <row r="4" spans="1:3">
      <c s="4" r="A4" t="s">
        <v>217</v>
      </c>
      <c s="7" r="B4" t="n">
        <v>32648</v>
      </c>
      <c s="7" r="C4" t="n">
        <v>38410</v>
      </c>
    </row>
    <row r="5" spans="1:3">
      <c s="4" r="A5" t="s">
        <v>217</v>
      </c>
      <c s="7" r="B5" t="n">
        <v>32648</v>
      </c>
      <c s="7" r="C5" t="n">
        <v>38410</v>
      </c>
    </row>
    <row r="6" spans="1:3">
      <c s="4" r="A6" t="s">
        <v>218</v>
      </c>
      <c s="4" r="B6" t="s">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55</v>
      </c>
    </row>
    <row r="3" spans="1:3">
      <c s="3" r="A3" t="s">
        <v>181</v>
      </c>
    </row>
    <row r="4" spans="1:3">
      <c s="4" r="A4" t="s">
        <v>221</v>
      </c>
      <c s="7" r="B4" t="n">
        <v>-1823</v>
      </c>
      <c s="7" r="C4" t="n">
        <v>9177</v>
      </c>
    </row>
    <row r="5" spans="1:3">
      <c s="4" r="A5" t="s">
        <v>222</v>
      </c>
      <c s="6" r="B5" t="n">
        <v>1823</v>
      </c>
      <c s="6" r="C5" t="n">
        <v>-9177</v>
      </c>
    </row>
    <row r="6" spans="1:3">
      <c s="4" r="A6" t="s">
        <v>223</v>
      </c>
      <c s="7" r="B6" t="n">
        <v>0</v>
      </c>
      <c s="7" r="C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30</v>
      </c>
    </row>
    <row r="2" spans="1:3">
      <c s="3" r="A2" t="s">
        <v>181</v>
      </c>
    </row>
    <row r="3" spans="1:3">
      <c s="4" r="A3" t="s">
        <v>225</v>
      </c>
      <c s="7" r="B3" t="n">
        <v>11100</v>
      </c>
      <c s="7" r="C3" t="n">
        <v>13059</v>
      </c>
    </row>
    <row r="4" spans="1:3">
      <c s="4" r="A4" t="s">
        <v>226</v>
      </c>
      <c s="6" r="B4" t="n">
        <v>-11100</v>
      </c>
      <c s="6" r="C4" t="n">
        <v>-13059</v>
      </c>
    </row>
    <row r="5" spans="1:3">
      <c s="4" r="A5" t="s">
        <v>227</v>
      </c>
      <c s="7" r="B5" t="n">
        <v>0</v>
      </c>
      <c s="7" r="C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v>
      </c>
      <c s="2" r="B1" t="s">
        <v>1</v>
      </c>
    </row>
    <row r="2" spans="1:3">
      <c s="2" r="B2" t="s">
        <v>2</v>
      </c>
      <c s="2" r="C2" t="s">
        <v>55</v>
      </c>
    </row>
    <row r="3" spans="1:3">
      <c s="3" r="A3" t="s">
        <v>76</v>
      </c>
    </row>
    <row r="4" spans="1:3">
      <c s="4" r="A4" t="s">
        <v>68</v>
      </c>
      <c s="7" r="B4" t="n">
        <v>5762</v>
      </c>
      <c s="7" r="C4" t="n">
        <v>-26991</v>
      </c>
    </row>
    <row r="5" spans="1:3">
      <c s="4" r="A5" t="s">
        <v>77</v>
      </c>
      <c s="6" r="B5" t="n">
        <v>-14803</v>
      </c>
      <c s="6" r="C5" t="n">
        <v>1000</v>
      </c>
    </row>
    <row r="6" spans="1:3">
      <c s="3" r="A6" t="s">
        <v>78</v>
      </c>
    </row>
    <row r="7" spans="1:3">
      <c s="4" r="A7" t="s">
        <v>79</v>
      </c>
      <c s="6" r="B7" t="n">
        <v>0</v>
      </c>
      <c s="6" r="C7" t="n">
        <v>0</v>
      </c>
    </row>
    <row r="8" spans="1:3">
      <c s="4" r="A8" t="s">
        <v>80</v>
      </c>
      <c s="6" r="B8" t="n">
        <v>-9041</v>
      </c>
      <c s="6" r="C8" t="n">
        <v>-25991</v>
      </c>
    </row>
    <row r="9" spans="1:3">
      <c s="4" r="A9" t="s">
        <v>81</v>
      </c>
      <c s="6" r="B9" t="n">
        <v>14803</v>
      </c>
      <c s="6" r="C9" t="n">
        <v>-1000</v>
      </c>
    </row>
    <row r="10" spans="1:3">
      <c s="3" r="A10" t="s">
        <v>82</v>
      </c>
    </row>
    <row r="11" spans="1:3">
      <c s="4" r="A11" t="s">
        <v>83</v>
      </c>
      <c s="6" r="B11" t="n">
        <v>744</v>
      </c>
    </row>
    <row r="12" spans="1:3">
      <c s="4" r="A12" t="s">
        <v>84</v>
      </c>
      <c s="6" r="B12" t="n">
        <v>-8157</v>
      </c>
    </row>
    <row r="13" spans="1:3">
      <c s="3" r="A13" t="s">
        <v>85</v>
      </c>
    </row>
    <row r="14" spans="1:3">
      <c s="4" r="A14" t="s">
        <v>86</v>
      </c>
      <c s="6" r="B14" t="n">
        <v>-340</v>
      </c>
    </row>
    <row r="15" spans="1:3">
      <c s="4" r="A15" t="s">
        <v>87</v>
      </c>
      <c s="6" r="B15" t="n">
        <v>1737</v>
      </c>
      <c s="6" r="C15" t="n">
        <v>1000</v>
      </c>
    </row>
    <row r="16" spans="1:3">
      <c s="4" r="A16" t="s">
        <v>88</v>
      </c>
      <c s="6" r="B16" t="n">
        <v>8787</v>
      </c>
    </row>
    <row r="17" spans="1:3">
      <c s="4" r="A17" t="s">
        <v>89</v>
      </c>
      <c s="6" r="B17" t="n">
        <v>-254</v>
      </c>
      <c s="6" r="C17" t="n">
        <v>-25991</v>
      </c>
    </row>
    <row r="18" spans="1:3">
      <c s="3" r="A18" t="s">
        <v>90</v>
      </c>
    </row>
    <row r="19" spans="1:3">
      <c s="4" r="A19" t="s">
        <v>91</v>
      </c>
      <c s="6" r="C19" t="n">
        <v>22219</v>
      </c>
    </row>
    <row r="20" spans="1:3">
      <c s="4" r="A20" t="s">
        <v>92</v>
      </c>
      <c s="6" r="C20" t="n">
        <v>22219</v>
      </c>
    </row>
    <row r="21" spans="1:3">
      <c s="4" r="A21" t="s">
        <v>93</v>
      </c>
      <c s="6" r="B21" t="n">
        <v>-254</v>
      </c>
      <c s="6" r="C21" t="n">
        <v>-3672</v>
      </c>
    </row>
    <row r="22" spans="1:3">
      <c s="4" r="A22" t="s">
        <v>94</v>
      </c>
      <c s="6" r="B22" t="n">
        <v>254</v>
      </c>
      <c s="6" r="C22" t="n">
        <v>7649</v>
      </c>
    </row>
    <row r="23" spans="1:3">
      <c s="4" r="A23" t="s">
        <v>95</v>
      </c>
      <c s="6" r="C23" t="n">
        <v>3977</v>
      </c>
    </row>
    <row r="24" spans="1:3">
      <c s="3" r="A24" t="s">
        <v>96</v>
      </c>
    </row>
    <row r="25" spans="1:3">
      <c s="4" r="A25" t="s">
        <v>97</v>
      </c>
      <c s="6" r="B25" t="n">
        <v>0</v>
      </c>
      <c s="6" r="C25" t="n">
        <v>0</v>
      </c>
    </row>
    <row r="26" spans="1:3">
      <c s="4" r="A26" t="s">
        <v>98</v>
      </c>
      <c s="6" r="B26" t="n">
        <v>0</v>
      </c>
      <c s="6" r="C26" t="n">
        <v>0</v>
      </c>
    </row>
    <row r="27" spans="1:3">
      <c s="3" r="A27" t="s">
        <v>99</v>
      </c>
    </row>
    <row r="28" spans="1:3">
      <c s="4" r="A28" t="s">
        <v>100</v>
      </c>
      <c s="6" r="B28" t="n">
        <v>466</v>
      </c>
    </row>
    <row r="29" spans="1:3">
      <c s="4" r="A29" t="s">
        <v>101</v>
      </c>
      <c s="6" r="B29" t="n">
        <v>8157</v>
      </c>
    </row>
    <row r="30" spans="1:3">
      <c s="4" r="A30" t="s">
        <v>102</v>
      </c>
      <c s="6" r="B30" t="n">
        <v>14791</v>
      </c>
      <c s="7" r="C30" t="n">
        <v>14791</v>
      </c>
    </row>
    <row r="31" spans="1:3">
      <c s="4" r="A31" t="s">
        <v>103</v>
      </c>
      <c s="7" r="B31" t="n">
        <v>100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04</v>
      </c>
      <c s="2" r="B1" t="s">
        <v>1</v>
      </c>
    </row>
    <row r="2" spans="1:2">
      <c s="2" r="B2" t="s">
        <v>2</v>
      </c>
    </row>
    <row r="3" spans="1:2">
      <c s="3" r="A3" t="s">
        <v>105</v>
      </c>
    </row>
    <row r="4" spans="1:2">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07</v>
      </c>
      <c s="2" r="B1" t="s">
        <v>1</v>
      </c>
    </row>
    <row r="2" spans="1:2">
      <c s="2" r="B2" t="s">
        <v>2</v>
      </c>
    </row>
    <row r="3" spans="1:2">
      <c s="3" r="A3" t="s">
        <v>105</v>
      </c>
    </row>
    <row r="4" spans="1:2">
      <c s="4" r="A4" t="s">
        <v>107</v>
      </c>
      <c s="4" r="B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09</v>
      </c>
      <c s="2" r="B1" t="s">
        <v>1</v>
      </c>
    </row>
    <row r="2" spans="1:2">
      <c s="2" r="B2" t="s">
        <v>2</v>
      </c>
    </row>
    <row r="3" spans="1:2">
      <c s="3" r="A3" t="s">
        <v>105</v>
      </c>
    </row>
    <row r="4" spans="1:2">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1</v>
      </c>
      <c s="2" r="B1" t="s">
        <v>1</v>
      </c>
    </row>
    <row r="2" spans="1:2">
      <c s="2" r="B2" t="s">
        <v>2</v>
      </c>
    </row>
    <row r="3" spans="1:2">
      <c s="3" r="A3" t="s">
        <v>105</v>
      </c>
    </row>
    <row r="4" spans="1:2">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TERAFOX CORP. CONDENSED BALANCE</vt:lpstr>
      <vt:lpstr>Statement of Financial Position</vt:lpstr>
      <vt:lpstr>TERAFOX CORP. CONDENSED STATEME</vt:lpstr>
      <vt:lpstr>TERAFOX CORP. CONDENSED STATEM5</vt:lpstr>
      <vt:lpstr>Note 1 - Organization and Natur</vt:lpstr>
      <vt:lpstr>Note 2 - Going Concern</vt:lpstr>
      <vt:lpstr>Note 3 - Summary of Signifcant </vt:lpstr>
      <vt:lpstr>Note 4- Discontinued Operations</vt:lpstr>
      <vt:lpstr>Note 5- Fixed Assets</vt:lpstr>
      <vt:lpstr>Note 6 - Loan From Director</vt:lpstr>
      <vt:lpstr>Note 7 - Shareholders' Deficit</vt:lpstr>
      <vt:lpstr>Note 8 - Commitments and Contin</vt:lpstr>
      <vt:lpstr>Note 9 - Income Taxes</vt:lpstr>
      <vt:lpstr>Note 10 - Subsequent Events</vt:lpstr>
      <vt:lpstr>Note 3 - Summary of Signifcan16</vt:lpstr>
      <vt:lpstr>Note 3 - Summary of Signifcan17</vt:lpstr>
      <vt:lpstr>Note 3 - Summary of Signifcan18</vt:lpstr>
      <vt:lpstr>Note 3 - Summary of Signifcan19</vt:lpstr>
      <vt:lpstr>Note 3 - Summary of Signifcan20</vt:lpstr>
      <vt:lpstr>Note 3 - Summary of Signifcan21</vt:lpstr>
      <vt:lpstr>Note 3 - Summary of Signifcan22</vt:lpstr>
      <vt:lpstr>Note 3 - Summary of Signifcan23</vt:lpstr>
      <vt:lpstr>Note 3 - Summary of Signifcan24</vt:lpstr>
      <vt:lpstr>Note 3 - Summary of Signifcan25</vt:lpstr>
      <vt:lpstr>Note 3 - Summary of Signifcan26</vt:lpstr>
      <vt:lpstr>Note 3 - Summary of Signifcan27</vt:lpstr>
      <vt:lpstr>Note 3 - Summary of Signifcan28</vt:lpstr>
      <vt:lpstr>Note 3 - Summary of Signifcan29</vt:lpstr>
      <vt:lpstr>Note 4- Discontinued Operatio30</vt:lpstr>
      <vt:lpstr>Note 5- Fixed Assets_ Property,</vt:lpstr>
      <vt:lpstr>Note 9 - Income Taxes_ Schedule</vt:lpstr>
      <vt:lpstr>Note 9 - Income Taxes_ Schedu33</vt:lpstr>
      <vt:lpstr>Note 3 - Summary of Signifcan34</vt:lpstr>
      <vt:lpstr>Note 3 - Summary of Signifcan35</vt:lpstr>
      <vt:lpstr>Note 4- Discontinued Operatio36</vt:lpstr>
      <vt:lpstr>Note 4- Discontinued Operatio37</vt:lpstr>
      <vt:lpstr>Note 5- Fixed Assets (Details)</vt:lpstr>
      <vt:lpstr>Note 6 - Loan From Director (De</vt:lpstr>
      <vt:lpstr>Note 7 - Shareholders' Deficit </vt:lpstr>
      <vt:lpstr>Note 8 - Commitments and Cont41</vt:lpstr>
      <vt:lpstr>Note 9 - Income Taxes (Details)</vt:lpstr>
      <vt:lpstr>Note 9 - Income Taxes_ Schedu43</vt:lpstr>
      <vt:lpstr>Note 9 - Income Taxes_ Schedu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7:31:11Z</dcterms:created>
  <dcterms:modified xmlns:dcterms="http://purl.org/dc/terms/" xmlns:xsi="http://www.w3.org/2001/XMLSchema-instance" xsi:type="dcterms:W3CDTF">2016-05-27T17:31:11Z</dcterms:modified>
  <dc:title xmlns:dc="http://purl.org/dc/elements/1.1/">Untitled</dc:title>
  <dc:description xmlns:dc="http://purl.org/dc/elements/1.1/"/>
  <dc:subject xmlns:dc="http://purl.org/dc/elements/1.1/"/>
  <cp:keywords/>
  <cp:category/>
</cp:coreProperties>
</file>